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Nov. 01, 2015</t>
  </si>
  <si>
    <t>Principal Exchange-Traded Funds Supplement dated June 17, 2016 to the Statutory Prospectus dated November 1, 2015 (as supplemented on March 18, 2016) This supplement updates information currently in the Statutory Prospectus. Please retain this supplement for future reference.</t>
  </si>
  <si>
    <t>Principal Exchange-Traded Funds | Principal EDGE Active Income ETF</t>
  </si>
  <si>
    <t>PRINCIPAL EDGE ACTIVE INCOME ETF FUND</t>
  </si>
  <si>
    <t>Under Principal Risks, add the following risk in alphabetical order:</t>
  </si>
  <si>
    <t>Redemption Risk. A fund that serves as an underlying fund for a fund of funds is subject to certain risks. When a fund of funds reallocates or rebalances its investments, an underlying fund may experience relatively large redemptions or investmen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si>
  <si>
    <t>Label</t>
  </si>
  <si>
    <t>Element</t>
  </si>
  <si>
    <t>Value</t>
  </si>
  <si>
    <t>Prospectus:</t>
  </si>
  <si>
    <t>rr_ProspectusTable</t>
  </si>
  <si>
    <t>Document Type</t>
  </si>
  <si>
    <t>dei_DocumentType</t>
  </si>
  <si>
    <t>Document Period End Date</t>
  </si>
  <si>
    <t>dei_DocumentPeriodEndDate</t>
  </si>
  <si>
    <t>Jun. 30,
		2015</t>
  </si>
  <si>
    <t>Entity Registrant Name</t>
  </si>
  <si>
    <t>dei_EntityRegistrantName</t>
  </si>
  <si>
    <t>Principal Exchange-Traded Funds</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Nov. 1,
		2015</t>
  </si>
  <si>
    <t>Supplement [Text Block]</t>
  </si>
  <si>
    <t>ck0001572661_SupplementTextBlock</t>
  </si>
  <si>
    <t>Risk/Return [Heading]</t>
  </si>
  <si>
    <t>rr_RiskReturnHeading</t>
  </si>
  <si>
    <t>Risk [Heading]</t>
  </si>
  <si>
    <t>rr_RiskHeading</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row r="5" spans="1:1">
      <c s="2" r="A5" t="s">
        <v>4</v>
      </c>
    </row>
    <row r="6" spans="1:1">
      <c s="2" r="A6"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33"/>
    <col customWidth="1" max="3" min="3" width="80"/>
  </cols>
  <sheetData>
    <row r="1" spans="1:3">
      <c s="3" r="A1" t="s">
        <v>6</v>
      </c>
      <c s="3" r="B1" t="s">
        <v>7</v>
      </c>
      <c s="1" r="C1" t="s">
        <v>8</v>
      </c>
    </row>
    <row r="2" spans="1:3">
      <c s="4" r="A2" t="s">
        <v>9</v>
      </c>
      <c s="2" r="B2" t="s">
        <v>10</v>
      </c>
    </row>
    <row r="3" spans="1:3">
      <c s="2" r="A3" t="s">
        <v>11</v>
      </c>
      <c s="2" r="B3" t="s">
        <v>12</v>
      </c>
      <c s="6" r="C3" t="n">
        <v>497</v>
      </c>
    </row>
    <row r="4" spans="1:3">
      <c s="2" r="A4" t="s">
        <v>13</v>
      </c>
      <c s="2" r="B4" t="s">
        <v>14</v>
      </c>
      <c s="2" r="C4" t="s">
        <v>15</v>
      </c>
    </row>
    <row r="5" spans="1:3">
      <c s="2" r="A5" t="s">
        <v>16</v>
      </c>
      <c s="2" r="B5" t="s">
        <v>17</v>
      </c>
      <c s="2" r="C5" t="s">
        <v>18</v>
      </c>
    </row>
    <row r="6" spans="1:3">
      <c s="2" r="A6" t="s">
        <v>19</v>
      </c>
      <c s="2" r="B6" t="s">
        <v>20</v>
      </c>
      <c s="6" r="C6" t="n">
        <v>1572661</v>
      </c>
    </row>
    <row r="7" spans="1:3">
      <c s="2" r="A7" t="s">
        <v>21</v>
      </c>
      <c s="2" r="B7" t="s">
        <v>22</v>
      </c>
      <c s="2" r="C7" t="s">
        <v>23</v>
      </c>
    </row>
    <row r="8" spans="1:3">
      <c s="2" r="A8" t="s">
        <v>24</v>
      </c>
      <c s="2" r="B8" t="s">
        <v>25</v>
      </c>
      <c s="2" r="C8" t="s">
        <v>26</v>
      </c>
    </row>
    <row r="9" spans="1:3">
      <c s="2" r="A9" t="s">
        <v>27</v>
      </c>
      <c s="2" r="B9" t="s">
        <v>28</v>
      </c>
      <c s="2" r="C9" t="s">
        <v>26</v>
      </c>
    </row>
    <row r="10" spans="1:3">
      <c s="2" r="A10" t="s">
        <v>29</v>
      </c>
      <c s="2" r="B10" t="s">
        <v>30</v>
      </c>
      <c s="2" r="C10" t="s">
        <v>31</v>
      </c>
    </row>
    <row r="11" spans="1:3">
      <c s="2" r="A11" t="s">
        <v>32</v>
      </c>
      <c s="2" r="B11" t="s">
        <v>33</v>
      </c>
      <c s="2" r="C11" t="s">
        <v>1</v>
      </c>
    </row>
    <row r="12" spans="1:3">
      <c s="2" r="A12" t="s">
        <v>2</v>
      </c>
    </row>
    <row r="13" spans="1:3">
      <c s="4" r="A13" t="s">
        <v>9</v>
      </c>
      <c s="2" r="B13" t="s">
        <v>10</v>
      </c>
    </row>
    <row r="14" spans="1:3">
      <c s="2" r="A14" t="s">
        <v>34</v>
      </c>
      <c s="2" r="B14" t="s">
        <v>35</v>
      </c>
      <c s="2" r="C14" t="s">
        <v>3</v>
      </c>
    </row>
    <row r="15" spans="1:3">
      <c s="2" r="A15" t="s">
        <v>36</v>
      </c>
      <c s="2" r="B15" t="s">
        <v>37</v>
      </c>
      <c s="2" r="C15" t="s">
        <v>4</v>
      </c>
    </row>
    <row r="16" spans="1:3">
      <c s="2" r="A16" t="s">
        <v>38</v>
      </c>
      <c s="2" r="B16" t="s">
        <v>39</v>
      </c>
      <c s="2" r="C16"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3:20:45Z</dcterms:created>
  <dcterms:modified xmlns:dcterms="http://purl.org/dc/terms/" xmlns:xsi="http://www.w3.org/2001/XMLSchema-instance" xsi:type="dcterms:W3CDTF">2016-07-08T13:20:45Z</dcterms:modified>
  <dc:title xmlns:dc="http://purl.org/dc/elements/1.1/">Untitled</dc:title>
  <dc:description xmlns:dc="http://purl.org/dc/elements/1.1/"/>
  <dc:subject xmlns:dc="http://purl.org/dc/elements/1.1/"/>
  <cp:keywords/>
  <cp:category/>
</cp:coreProperties>
</file>